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ckground and Basis of Pres" sheetId="7" r:id="rId7"/>
    <s:sheet name="2. Summary of Significant Accou" sheetId="8" r:id="rId8"/>
    <s:sheet name="3. Related Party Transactions" sheetId="9" r:id="rId9"/>
    <s:sheet name="4. Stockholders' Equity" sheetId="10" r:id="rId10"/>
    <s:sheet name="5. Stock Based Compensation" sheetId="11" r:id="rId11"/>
    <s:sheet name="6. Commitments and Contingencie" sheetId="12" r:id="rId12"/>
    <s:sheet name="7. Segment Information and Geog" sheetId="13" r:id="rId13"/>
    <s:sheet name="8. Subsequent Events" sheetId="14" r:id="rId14"/>
    <s:sheet name="2. Summary of Significant Acc15" sheetId="15" r:id="rId15"/>
    <s:sheet name="7. Segment Information and Ge16" sheetId="16" r:id="rId16"/>
    <s:sheet name="2. Summary of Significant Acc17" sheetId="17" r:id="rId17"/>
    <s:sheet name="3. Related Party Transactions (" sheetId="18" r:id="rId18"/>
    <s:sheet name="4. Stockholders' Equity (Detail" sheetId="19" r:id="rId19"/>
    <s:sheet name="5. Stock Based Compensation (De" sheetId="20" r:id="rId20"/>
    <s:sheet name="7. Segment Information (Details" sheetId="21" r:id="rId21"/>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Sep. 30, 2016</t>
  </si>
  <si>
    <t>Nov. 11, 2016</t>
  </si>
  <si>
    <t>Document And Entity Information</t>
  </si>
  <si>
    <t>Entity Registrant Name</t>
  </si>
  <si>
    <t>EXP World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Restricted cash</t>
  </si>
  <si>
    <t>Accounts receivable, net of allowance $130,867 and $2,342,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TOTAL CURRENT LIABILITIES</t>
  </si>
  <si>
    <t>Commitments and Contingencies</t>
  </si>
  <si>
    <t xml:space="preserve"> </t>
  </si>
  <si>
    <t>STOCKHOLDERS' EQUITY</t>
  </si>
  <si>
    <t>Common Stock, $0.00001 par value 220,000,000 shares authorized; 51,370,962 shares and 50,168,195 shares issued and outstanding at September 30, 2016 and December 31, 2015, respectively</t>
  </si>
  <si>
    <t>Additional paid-in capital</t>
  </si>
  <si>
    <t>Accumulated deficit</t>
  </si>
  <si>
    <t>Accumulated other comprehensive (loss)</t>
  </si>
  <si>
    <t>Total eXp World Holdings, Inc. Stockholders' Equity</t>
  </si>
  <si>
    <t>Non-controlling interests in subsidiary</t>
  </si>
  <si>
    <t>TOTAL STOCKHOLDERS' EQUITY</t>
  </si>
  <si>
    <t>TOTAL LIABILITIES AND STOCKHOLDERS' EQUITY</t>
  </si>
  <si>
    <t>Condensed 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densed Consolidated Statements of Operations and Comprehensive Loss (Unaudited) - USD ($)</t>
  </si>
  <si>
    <t>3 Months Ended</t>
  </si>
  <si>
    <t>Sep. 30, 2015</t>
  </si>
  <si>
    <t>Income Statement [Abstract]</t>
  </si>
  <si>
    <t>Net Revenues</t>
  </si>
  <si>
    <t>Operating expenses</t>
  </si>
  <si>
    <t>Cost of revenues</t>
  </si>
  <si>
    <t>General and administrative</t>
  </si>
  <si>
    <t>Professional fees</t>
  </si>
  <si>
    <t>Sales and marketing</t>
  </si>
  <si>
    <t>Total expenses</t>
  </si>
  <si>
    <t>Net income (loss) from operations</t>
  </si>
  <si>
    <t>Other income and (expenses)</t>
  </si>
  <si>
    <t>Other income</t>
  </si>
  <si>
    <t>Interest expense</t>
  </si>
  <si>
    <t>Total other income and (expenses)</t>
  </si>
  <si>
    <t>Income (loss) before income tax expense</t>
  </si>
  <si>
    <t>Income tax expense</t>
  </si>
  <si>
    <t>Net income (loss)</t>
  </si>
  <si>
    <t>Net loss attributable to non-controlling interest in subsidiary</t>
  </si>
  <si>
    <t>Net Income (loss) attributable to common shareholders</t>
  </si>
  <si>
    <t>Net income (loss) per share attributable to common shareholders</t>
  </si>
  <si>
    <t>Basic from continuing operations</t>
  </si>
  <si>
    <t>$ (.29)</t>
  </si>
  <si>
    <t>$ .03</t>
  </si>
  <si>
    <t>$ (.42)</t>
  </si>
  <si>
    <t>$ (.07)</t>
  </si>
  <si>
    <t>Diluted from continuing operations</t>
  </si>
  <si>
    <t>Weighted average shares outstanding</t>
  </si>
  <si>
    <t>Basic</t>
  </si>
  <si>
    <t>Diluted</t>
  </si>
  <si>
    <t>Condensed Consolidated Statements of Comprehensive Loss (Unaudited) - USD ($)</t>
  </si>
  <si>
    <t>Net loss</t>
  </si>
  <si>
    <t>Other comprehensive loss:</t>
  </si>
  <si>
    <t>Foreign currency translation adjustments, net of tax</t>
  </si>
  <si>
    <t>Comprehensive income (loss)</t>
  </si>
  <si>
    <t>Comprehensive loss attributable to non-controlling interest in subsidiary</t>
  </si>
  <si>
    <t>Comprehensive income (loss) attributable to common shareholders</t>
  </si>
  <si>
    <t>Condensed Consolidated Statements of Cash Flows (Unaudited) - USD ($)</t>
  </si>
  <si>
    <t>OPERATING ACTIVITIES</t>
  </si>
  <si>
    <t>Adjustments to reconcile net loss to cash used in operating activities:</t>
  </si>
  <si>
    <t>Depreciation</t>
  </si>
  <si>
    <t>Stock compensation expense</t>
  </si>
  <si>
    <t>Stock option expense</t>
  </si>
  <si>
    <t>Changes in operating assets and liabilities:</t>
  </si>
  <si>
    <t>Accounts receivable</t>
  </si>
  <si>
    <t>Accounts receivable, related party</t>
  </si>
  <si>
    <t>Accrued interest</t>
  </si>
  <si>
    <t>CASH PROVIDED BY OPERATING ACTIVITIES</t>
  </si>
  <si>
    <t>INVESTING ACTIVITIES</t>
  </si>
  <si>
    <t>Acquisition of property and equipment</t>
  </si>
  <si>
    <t>CASH USED IN INVESTING ACTIVITIES</t>
  </si>
  <si>
    <t>FINANCING ACTIVITIES</t>
  </si>
  <si>
    <t>Proceeds from issuance of subsidiary common stock</t>
  </si>
  <si>
    <t>Repurchase and retirement of subsidiary common stock</t>
  </si>
  <si>
    <t>Exercise of options</t>
  </si>
  <si>
    <t>Repurchase and retirement of shares</t>
  </si>
  <si>
    <t>Principal payments of notes payable</t>
  </si>
  <si>
    <t>CASH USED IN FINANCING ACTIVITIES</t>
  </si>
  <si>
    <t>Effect of changes in exchange rates on cash and cash equivalent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1. Background and Basis of Presentation</t>
  </si>
  <si>
    <t>Organization, Consolidation and Presentation of Financial Statements [Abstract]</t>
  </si>
  <si>
    <t>Background and Basis of Presentation</t>
  </si>
  <si>
    <t>eXp World Holdings,
Inc. formerly known as eXp Realty International Corporation (the “Company” or “we” or “eXp”)
was incorporated in the State of Delaware on July 30, 2008. The Company’s
primary operating subsidiary, eXp Realty is a cloud-based real estate brokerage operating in 41 States, the District of Columbia,
and in Alberta, Canada. The Company also operates a residential mortgage origination company which currently operates in California,
Arizona, New Mexico, Virginia, and Texas. As a cloud-based company, eXp Realty has embraced and adopted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nine-month period ended September 30, 2016 are not necessarily indicative
of the results that may be expected for the year ending December 31, 2016.</t>
  </si>
  <si>
    <t>2. Summary of Significant Accounting Policies</t>
  </si>
  <si>
    <t>Accounting Policies [Abstract]</t>
  </si>
  <si>
    <t>Summary of Significant Accounting Policies</t>
  </si>
  <si>
    <t>Principles
of Consolidation The accompanying condensed
consolidated unaudited financial statements include the accounts of eXp World Holdings, Inc. (formerly eXp Realty International
Corporation) and its subsidiaries eXp Realty Holdings, Inc. (formerly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 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loss. The Company owns an 89.4% interest in First
Cloud Mortgage, In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 The Company’s
functional and reporting currency is the United States dollar. Occasional transactions may occur in Canadian dollars and management
has adopted ASC 830, Foreign Currency Translation Matters Other
Comprehensive Income / Loss The Company incurred
other comprehensive income of $10,515 and a loss of $15,604 for the three and nine months ended September 30, 2016, respectively.
For the three and nine months ended September 30, 2015 the Company incurred losses of $13,251 and $22,663, respectively. Other
comprehensive income and loss consisted of foreign exchange translations for all periods presented. Recently Issued
Accounting Pronouncements In March 2016, FASB
issued Accounting Standards Update ASU No. 2016-07 Investments – Equity Method and Joint Ventures In August 2016, the
FASB issued ASU No. 2016-15 Statement of Cash Flows –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n the event the Company elects early adoption
for one of the specific provisions, the amendment requires early adoption for all eight of the cash flow issue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The Company is currently evaluating the impacts of adoption of this
ASU on its financial statements.</t>
  </si>
  <si>
    <t>3. Related Party Transactions</t>
  </si>
  <si>
    <t>Related Party Transactions [Abstract]</t>
  </si>
  <si>
    <t>Related Party Transactions</t>
  </si>
  <si>
    <t>The Company had no known
related party balances as of September 30, 2016 or December 31, 2015, respectively.</t>
  </si>
  <si>
    <t>4. Stockholders' Equity</t>
  </si>
  <si>
    <t>Equity [Abstract]</t>
  </si>
  <si>
    <t>Stockholders' Equity</t>
  </si>
  <si>
    <t>As of September 30,
2016, the Company had 51,370,962 shares of common stock issued and outstanding. The following provides
a summary description of the shares issued during the period ended September 30, 2016: The Company re-purchased
and retired 1,000 shares of common stock in our subsidiary First Cloud Mortgage, Inc. for $1,000 in cash. The Company issued a
total of 133,678 shares of restricted common stock for the exercise of stock options for $1,000 in cash. During the nine
months ended September 30, 2016, the Company issued a total of 1,069,089 shares of common stock and recognized a total of
$1,527,110 in compensation cost.</t>
  </si>
  <si>
    <t>5. Stock Based Compensation</t>
  </si>
  <si>
    <t>Disclosure of Compensation Related Costs, Share-based Payments [Abstract]</t>
  </si>
  <si>
    <t>Stock Based Compensation</t>
  </si>
  <si>
    <t>Equity
Incentive Programs The Company has various
equity based incentive programs available to its officers, directors, employees, real estate agents, consultants, and other independent
contractors. The Company measures and recognizes the compensation cost associated with these awards when the applicable performance
milestones are achieved and systematically over the requisite service (vesting) period. On July 29, 2016, the
Company granted 128,000 restricted shares of common stock its newly appointed Chief Strategy Officer and General Counsel with
a total grant date fair value of $261,120. The first 96,000 restricted shares of common stock vest quarterly over a four-year
period from the date of the grant. The remaining 32,000 shares of restricted common stock vest in accordance with the achievement
of performance milestones over a four-year period. As of September 30,
2016, the Company had 1,722,846 unvested shares committed for issuance related to its equity incentive programs. Intrinsic Value Options At September 30, 2016,
the Company had 6,785,808 stock options outstanding that were granted prior to Company becoming public in September 2013, which
the Company accounts for based on the intrinsic value method and re-measures the intrinsic value at each reporting date through
the date of exercise or other settlement. Compensation cost or benefit is recognized based on the change in intrinsic value at
each reporting date. For the nine months ended September 30, 2016 the Company’s stock options had intrinsic values between
$3.61 and $3.74 and the Company recognized stock option expense associated with the change in intrinsic value of $20.4 million.
For the nine months ended September 30, 2015 the Company’s stock options had intrinsic values between $0.44 and $0.57 and
the Company recognized stock option expense of $2.5 million associated with the change in intrinsic value. Traditional
Fair Value Options All option awards granted
to employees and non-employees subsequent to becoming a public company are recognized, as vested, at their grant date fair value. During the nine months
ended September 30, 2016 the Company granted 4,100,000 stock options. The total grant date
fair value of $6,165,294 for the awards issued during the nine months ended September 30, 2016 was calculated with a Black-Scholes
Option pricing model with the following assumptions: For the three and
nine months ended September 30, 2016 the Company recognized $544 thousand and $727 thousand, respectively, of
compensation cost associated with its stock options, exclusive of changes in intrinsic value. The Company recognized $143
thousand and $272 thousand of stock option compensation cost, exclusive of changes in intrinsic value, for the three and nine
months ended September 30, 2015, respectively. As of September 30,
2016, the Company had 4,437,750 options issued and 448,654 exercisable with a weighted average exercise price of $1.45 and a weighted
average remaining term of 9.63 years. The options outstanding as of September 30, 2016 had unrecognized compensation cost of $5.85
million.</t>
  </si>
  <si>
    <t>6. Commitments and Contingencies</t>
  </si>
  <si>
    <t>Commitments and Contingencies Disclosure [Abstract]</t>
  </si>
  <si>
    <t>The Company is subject
to legal proceedings and claims that arise in the ordinary course of business. In the opinion of Management, the ultimate liability
with respect to current proceedings and claims will not have a material adverse effect upon the Company’s financial position
or results of operations.</t>
  </si>
  <si>
    <t>7. Segment Information and Geographic Data</t>
  </si>
  <si>
    <t>Segment Reporting [Abstract]</t>
  </si>
  <si>
    <t>Segment Information and Geographic Data</t>
  </si>
  <si>
    <t xml:space="preserve">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revenues. The geographic segment
information provided below is classified based on the geographic location of the Company’s subsidiaries.
For the nine
months ended September 30, 2016 US CANADA TOTAL
Net revenues $ 35,405,251 $ 776,545 $ 36,181,796
Total assets 3,349,537 218,460 3,567,997
For the nine
months ended September 30, 2015
Net revenues $ 15,393,120 $ 1,060,187 $ 16,453,307
Total assets 1,433,417 244,763 1,678,180 </t>
  </si>
  <si>
    <t>8. Subsequent Events</t>
  </si>
  <si>
    <t>Subsequent Events [Abstract]</t>
  </si>
  <si>
    <t>Subsequent Events</t>
  </si>
  <si>
    <t xml:space="preserve">Discontinued Operations In October 2016, the
Company's Board of Directors approved an action plan to wind down operations of its majority-owned subsidiary, First Cloud Mortgage,
Inc. The Company made this determination in order to focus on its
core real estate business. For the three and nine months ended September 30, 2016 the Company incurred a loss of $74,023 and $177,046,
respectively, net of its non-controlling interest. First Cloud Mortgage has immaterial assets and liabilities primarily consisting
of cash and computer equipment. </t>
  </si>
  <si>
    <t>2. Summary of Significant Accounting Policies (Policies)</t>
  </si>
  <si>
    <t>Principles of Consolidation</t>
  </si>
  <si>
    <t>Principles
of Consolidation The accompanying condensed
consolidated unaudited financial statements include the accounts of eXp World Holdings, Inc. (formerly eXp Realty International
Corporation) and its subsidiaries eXp Realty Holdings, Inc. (formerly eXp Acquisition Corp); First Cloud Mortgage, Inc.; eXp Realty
Associates, LLC; eXp Realty, LLC; eXp Realty of California, Inc.(formerly eXp Realty of Washington, Inc.); eXp Realty of Canada,
Inc.; and eXp Realty of Connecticut, LLC. All material intercompany accounts and transactions have been eliminated upon consolidation.</t>
  </si>
  <si>
    <t>Non-controlling interests</t>
  </si>
  <si>
    <t>Non-controlling
interests Non-controlling
interests in the Company’s subsidiaries are reported as a component of equity, separate from the parent company’s
equity. Results of operations attributable to the non-controlling interests are included in the Company’s condensed consolidated
statements of operations and condensed consolidated statements of comprehensive loss. The Company owns an 89.4% interest in First
Cloud Mortgage, Inc.</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oreign currency translation</t>
  </si>
  <si>
    <t>Foreign currency
translation The Company’s
functional and reporting currency is the United States dollar. Occasional transactions may occur in Canadian dollars and management
has adopted ASC 830, Foreign Currency Translation Matters</t>
  </si>
  <si>
    <t>Other Comprehensive Loss</t>
  </si>
  <si>
    <t>Other
Comprehensive Income / Loss The Company incurred
other comprehensive income of $10,515 and a loss of $15,604 for the three and nine months ended September 30, 2016, respectively.
For the three and nine months ended September 30, 2015 the Company incurred losses of $13,251 and $22,663, respectively. Other
comprehensive income and loss consisted of foreign exchange translations for all periods presented.</t>
  </si>
  <si>
    <t>Recently Issued Accounting Pronouncements</t>
  </si>
  <si>
    <t>Recently Issued
Accounting Pronouncements In March 2016, FASB
issued Accounting Standards Update ASU No. 2016-07 Investments – Equity Method and Joint Ventures In August 2016, the
FASB issued ASU No. 2016-15 Statement of Cash Flows – Classification of Certain Cash Receipts and Cash Payment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 owned life insurance policies including bank-owned life
insurance policies
6. Distributions
received from equity method investees
7. Beneficial
interests in securitization transactions
8. Separately
identifiable cash flows and application of the predominance principle The amendment is effective
for fiscal years beginning after December 15, 2017 with early adoption permitted. The Company will evaluate the applicability
of the provisions of the amendment on specifically covered transactions as they arise. In the event the Company elects early adoption
for one of the specific provisions, the amendment requires early adoption for all eight of the cash flow issue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or financial statements issued for annual periods beginning after December 15, 2016, and interim periods
within those annual periods. Early application is permitted. The Company is currently evaluating the impacts of adoption of this
ASU on its financial statements.</t>
  </si>
  <si>
    <t>7. Segment Information and Geographic Data (Tables)</t>
  </si>
  <si>
    <t>Revenue and Assets by Geographic Area</t>
  </si>
  <si>
    <t xml:space="preserve">For the nine
months ended September 30, 2016 US CANADA TOTAL
Net revenues $ 35,405,251 $ 776,545 $ 36,181,796
Total assets 3,349,537 218,460 3,567,997
For the nine
months ended September 30, 2015
Net revenues $ 15,393,120 $ 1,060,187 $ 16,453,307
Total assets 1,433,417 244,763 1,678,180 </t>
  </si>
  <si>
    <t>2. Summary of Significant Accounting Principles (Details Narrative) - USD ($)</t>
  </si>
  <si>
    <t>Foreign exchange translation loss</t>
  </si>
  <si>
    <t>First Cloud Mortgage, Inc. [Member]</t>
  </si>
  <si>
    <t>Controlling percentage owned</t>
  </si>
  <si>
    <t>89.40%</t>
  </si>
  <si>
    <t>3. Related Party Transactions (Details Narrative) - USD ($)</t>
  </si>
  <si>
    <t>Due from related parties</t>
  </si>
  <si>
    <t>4. Stockholders' Equity (Details Narrative) - USD ($)</t>
  </si>
  <si>
    <t>Shares repurchased and retired, value</t>
  </si>
  <si>
    <t>Proceeds from exercise of options</t>
  </si>
  <si>
    <t>Stock issued for compensation, shares</t>
  </si>
  <si>
    <t>Share based compensation expense</t>
  </si>
  <si>
    <t>Restricted Stock [Member]</t>
  </si>
  <si>
    <t>Restricted stock issued for exercise of stock options, shares</t>
  </si>
  <si>
    <t>Shares repurchased and retired, shares</t>
  </si>
  <si>
    <t>5. Stock Based Compensation (Details Narrative) - USD ($)</t>
  </si>
  <si>
    <t>Stock option expense (benefit)</t>
  </si>
  <si>
    <t>Share based compensation</t>
  </si>
  <si>
    <t>Equity Incentive Programs [Member]</t>
  </si>
  <si>
    <t>Unvested shares outstanding</t>
  </si>
  <si>
    <t>Restricted Stock [Member] | Chief Strategy Officer and General Counsel [Member]</t>
  </si>
  <si>
    <t>Restricted stock granted</t>
  </si>
  <si>
    <t>Grant date fair value</t>
  </si>
  <si>
    <t>Intrinsic Value Options [Member]</t>
  </si>
  <si>
    <t>Stock options outstanding</t>
  </si>
  <si>
    <t>Intrinsic stock price range</t>
  </si>
  <si>
    <t>$3.61 to $3.74</t>
  </si>
  <si>
    <t>$0.44 to $0.57</t>
  </si>
  <si>
    <t>Intrinsic Value Options [Member] | Change in Intrinsic Value [Member]</t>
  </si>
  <si>
    <t>Intrinsic Value Options [Member] | Vesting Costs [Member]</t>
  </si>
  <si>
    <t>Stock Options [Member]</t>
  </si>
  <si>
    <t>Stock options granted, shares</t>
  </si>
  <si>
    <t>Options exercisable</t>
  </si>
  <si>
    <t>Weighted average exericse price of options outstanding</t>
  </si>
  <si>
    <t>Weighed average remaining term</t>
  </si>
  <si>
    <t>9 years 7 months 17 days</t>
  </si>
  <si>
    <t>Unrecognized compensation cost</t>
  </si>
  <si>
    <t>7. Segment Information (Details Geographic) - USD ($)</t>
  </si>
  <si>
    <t>Net revenues</t>
  </si>
  <si>
    <t>Total assets</t>
  </si>
  <si>
    <t>UNITED STATES</t>
  </si>
  <si>
    <t>CANADA</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5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137096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44</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76</v>
      </c>
      <c r="B1" s="2" t="s">
        <v>64</v>
      </c>
      <c r="D1" s="2" t="s">
        <v>1</v>
      </c>
    </row>
    <row r="2" spans="1:5">
      <c r="B2" s="2" t="s">
        <v>2</v>
      </c>
      <c r="C2" s="2" t="s">
        <v>65</v>
      </c>
      <c r="D2" s="2" t="s">
        <v>2</v>
      </c>
      <c r="E2" s="2" t="s">
        <v>65</v>
      </c>
    </row>
    <row r="3" spans="1:5">
      <c r="A3" s="4" t="s">
        <v>177</v>
      </c>
      <c r="B3" s="7" t="n">
        <v>10515</v>
      </c>
      <c r="C3" s="7" t="n">
        <v>-13251</v>
      </c>
      <c r="D3" s="7" t="n">
        <v>15604</v>
      </c>
      <c r="E3" s="7" t="n">
        <v>-22663</v>
      </c>
    </row>
    <row r="4" spans="1:5">
      <c r="A4" s="4" t="s">
        <v>178</v>
      </c>
    </row>
    <row r="5" spans="1:5">
      <c r="A5" s="4" t="s">
        <v>179</v>
      </c>
      <c r="B5" s="4" t="s">
        <v>180</v>
      </c>
      <c r="D5" s="4" t="s">
        <v>18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81</v>
      </c>
      <c r="B1" s="2" t="s">
        <v>2</v>
      </c>
      <c r="C1" s="2" t="s">
        <v>28</v>
      </c>
    </row>
    <row r="2" spans="1:3">
      <c r="A2" s="3" t="s">
        <v>138</v>
      </c>
    </row>
    <row r="3" spans="1:3">
      <c r="A3" s="4" t="s">
        <v>182</v>
      </c>
      <c r="B3" s="7" t="n">
        <v>0</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83</v>
      </c>
      <c r="B1" s="2" t="s">
        <v>1</v>
      </c>
    </row>
    <row r="2" spans="1:3">
      <c r="B2" s="2" t="s">
        <v>2</v>
      </c>
      <c r="C2" s="2" t="s">
        <v>65</v>
      </c>
    </row>
    <row r="3" spans="1:3">
      <c r="A3" s="4" t="s">
        <v>184</v>
      </c>
      <c r="B3" s="7" t="n">
        <v>0</v>
      </c>
    </row>
    <row r="4" spans="1:3">
      <c r="A4" s="4" t="s">
        <v>185</v>
      </c>
      <c r="B4" s="7" t="n">
        <v>1000</v>
      </c>
      <c r="C4" s="7" t="n">
        <v>0</v>
      </c>
    </row>
    <row r="5" spans="1:3">
      <c r="A5" s="4" t="s">
        <v>186</v>
      </c>
      <c r="B5" s="6" t="n">
        <v>1069089</v>
      </c>
    </row>
    <row r="6" spans="1:3">
      <c r="A6" s="4" t="s">
        <v>187</v>
      </c>
      <c r="B6" s="7" t="n">
        <v>1527110</v>
      </c>
      <c r="C6" s="7" t="n">
        <v>985076</v>
      </c>
    </row>
    <row r="7" spans="1:3">
      <c r="A7" s="4" t="s">
        <v>188</v>
      </c>
    </row>
    <row r="8" spans="1:3">
      <c r="A8" s="4" t="s">
        <v>189</v>
      </c>
      <c r="B8" s="6" t="n">
        <v>133678</v>
      </c>
    </row>
    <row r="9" spans="1:3">
      <c r="A9" s="4" t="s">
        <v>178</v>
      </c>
    </row>
    <row r="10" spans="1:3">
      <c r="A10" s="4" t="s">
        <v>190</v>
      </c>
      <c r="B10" s="6" t="n">
        <v>1000</v>
      </c>
    </row>
    <row r="11" spans="1:3">
      <c r="A11" s="4" t="s">
        <v>184</v>
      </c>
      <c r="B11" s="7" t="n">
        <v>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44096</v>
      </c>
      <c r="C3" s="7" t="n">
        <v>571814</v>
      </c>
    </row>
    <row r="4" spans="1:3">
      <c r="A4" s="4" t="s">
        <v>31</v>
      </c>
      <c r="B4" s="6" t="n">
        <v>533374</v>
      </c>
      <c r="C4" s="6" t="n">
        <v>148613</v>
      </c>
    </row>
    <row r="5" spans="1:3">
      <c r="A5" s="4" t="s">
        <v>32</v>
      </c>
      <c r="B5" s="6" t="n">
        <v>1333674</v>
      </c>
      <c r="C5" s="6" t="n">
        <v>341643</v>
      </c>
    </row>
    <row r="6" spans="1:3">
      <c r="A6" s="4" t="s">
        <v>33</v>
      </c>
      <c r="B6" s="6" t="n">
        <v>404565</v>
      </c>
      <c r="C6" s="6" t="n">
        <v>84451</v>
      </c>
    </row>
    <row r="7" spans="1:3">
      <c r="A7" s="4" t="s">
        <v>34</v>
      </c>
      <c r="B7" s="6" t="n">
        <v>3215709</v>
      </c>
      <c r="C7" s="6" t="n">
        <v>1146521</v>
      </c>
    </row>
    <row r="8" spans="1:3">
      <c r="A8" s="3" t="s">
        <v>35</v>
      </c>
    </row>
    <row r="9" spans="1:3">
      <c r="A9" s="4" t="s">
        <v>36</v>
      </c>
      <c r="B9" s="6" t="n">
        <v>352288</v>
      </c>
      <c r="C9" s="6" t="n">
        <v>110195</v>
      </c>
    </row>
    <row r="10" spans="1:3">
      <c r="A10" s="4" t="s">
        <v>37</v>
      </c>
      <c r="B10" s="6" t="n">
        <v>352288</v>
      </c>
      <c r="C10" s="6" t="n">
        <v>110195</v>
      </c>
    </row>
    <row r="11" spans="1:3">
      <c r="A11" s="4" t="s">
        <v>38</v>
      </c>
      <c r="B11" s="6" t="n">
        <v>3567997</v>
      </c>
      <c r="C11" s="6" t="n">
        <v>1256716</v>
      </c>
    </row>
    <row r="12" spans="1:3">
      <c r="A12" s="3" t="s">
        <v>39</v>
      </c>
    </row>
    <row r="13" spans="1:3">
      <c r="A13" s="4" t="s">
        <v>40</v>
      </c>
      <c r="B13" s="6" t="n">
        <v>395422</v>
      </c>
      <c r="C13" s="6" t="n">
        <v>89984</v>
      </c>
    </row>
    <row r="14" spans="1:3">
      <c r="A14" s="4" t="s">
        <v>41</v>
      </c>
      <c r="B14" s="6" t="n">
        <v>533374</v>
      </c>
      <c r="C14" s="6" t="n">
        <v>148613</v>
      </c>
    </row>
    <row r="15" spans="1:3">
      <c r="A15" s="4" t="s">
        <v>42</v>
      </c>
      <c r="B15" s="6" t="n">
        <v>615268</v>
      </c>
      <c r="C15" s="6" t="n">
        <v>425613</v>
      </c>
    </row>
    <row r="16" spans="1:3">
      <c r="A16" s="4" t="s">
        <v>43</v>
      </c>
      <c r="B16" s="6" t="n">
        <v>1544064</v>
      </c>
      <c r="C16" s="6" t="n">
        <v>664210</v>
      </c>
    </row>
    <row r="17" spans="1:3">
      <c r="A17" s="4" t="s">
        <v>44</v>
      </c>
      <c r="B17" s="4" t="s">
        <v>45</v>
      </c>
      <c r="C17" s="4" t="s">
        <v>45</v>
      </c>
    </row>
    <row r="18" spans="1:3">
      <c r="A18" s="3" t="s">
        <v>46</v>
      </c>
    </row>
    <row r="19" spans="1:3">
      <c r="A19" s="4" t="s">
        <v>47</v>
      </c>
      <c r="B19" s="6" t="n">
        <v>512</v>
      </c>
      <c r="C19" s="6" t="n">
        <v>502</v>
      </c>
    </row>
    <row r="20" spans="1:3">
      <c r="A20" s="4" t="s">
        <v>48</v>
      </c>
      <c r="B20" s="6" t="n">
        <v>29322379</v>
      </c>
      <c r="C20" s="6" t="n">
        <v>6611781</v>
      </c>
    </row>
    <row r="21" spans="1:3">
      <c r="A21" s="4" t="s">
        <v>49</v>
      </c>
      <c r="B21" s="6" t="n">
        <v>-27263960</v>
      </c>
      <c r="C21" s="6" t="n">
        <v>-5991088</v>
      </c>
    </row>
    <row r="22" spans="1:3">
      <c r="A22" s="4" t="s">
        <v>50</v>
      </c>
      <c r="B22" s="6" t="n">
        <v>6491</v>
      </c>
      <c r="C22" s="6" t="n">
        <v>-9113</v>
      </c>
    </row>
    <row r="23" spans="1:3">
      <c r="A23" s="4" t="s">
        <v>51</v>
      </c>
      <c r="B23" s="6" t="n">
        <v>2065422</v>
      </c>
      <c r="C23" s="6" t="n">
        <v>612082</v>
      </c>
    </row>
    <row r="24" spans="1:3">
      <c r="A24" s="4" t="s">
        <v>52</v>
      </c>
      <c r="B24" s="6" t="n">
        <v>-41489</v>
      </c>
      <c r="C24" s="6" t="n">
        <v>-19576</v>
      </c>
    </row>
    <row r="25" spans="1:3">
      <c r="A25" s="4" t="s">
        <v>53</v>
      </c>
      <c r="B25" s="6" t="n">
        <v>2023933</v>
      </c>
      <c r="C25" s="6" t="n">
        <v>592506</v>
      </c>
    </row>
    <row r="26" spans="1:3">
      <c r="A26" s="4" t="s">
        <v>54</v>
      </c>
      <c r="B26" s="7" t="n">
        <v>3567997</v>
      </c>
      <c r="C26" s="7" t="n">
        <v>1256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5"/>
  </cols>
  <sheetData>
    <row r="1" spans="1:5">
      <c r="A1" s="1" t="s">
        <v>191</v>
      </c>
      <c r="B1" s="2" t="s">
        <v>64</v>
      </c>
      <c r="D1" s="2" t="s">
        <v>1</v>
      </c>
    </row>
    <row r="2" spans="1:5">
      <c r="B2" s="2" t="s">
        <v>2</v>
      </c>
      <c r="C2" s="2" t="s">
        <v>65</v>
      </c>
      <c r="D2" s="2" t="s">
        <v>2</v>
      </c>
      <c r="E2" s="2" t="s">
        <v>65</v>
      </c>
    </row>
    <row r="3" spans="1:5">
      <c r="A3" s="4" t="s">
        <v>192</v>
      </c>
      <c r="D3" s="7" t="n">
        <v>21183498</v>
      </c>
      <c r="E3" s="7" t="n">
        <v>2751138</v>
      </c>
    </row>
    <row r="4" spans="1:5">
      <c r="A4" s="4" t="s">
        <v>193</v>
      </c>
      <c r="D4" s="7" t="n">
        <v>1527110</v>
      </c>
      <c r="E4" s="7" t="n">
        <v>985076</v>
      </c>
    </row>
    <row r="5" spans="1:5">
      <c r="A5" s="4" t="s">
        <v>194</v>
      </c>
    </row>
    <row r="6" spans="1:5">
      <c r="A6" s="4" t="s">
        <v>195</v>
      </c>
      <c r="B6" s="6" t="n">
        <v>1722846</v>
      </c>
      <c r="D6" s="6" t="n">
        <v>1722846</v>
      </c>
    </row>
    <row r="7" spans="1:5">
      <c r="A7" s="4" t="s">
        <v>196</v>
      </c>
    </row>
    <row r="8" spans="1:5">
      <c r="A8" s="4" t="s">
        <v>197</v>
      </c>
      <c r="D8" s="6" t="n">
        <v>128000</v>
      </c>
    </row>
    <row r="9" spans="1:5">
      <c r="A9" s="4" t="s">
        <v>198</v>
      </c>
      <c r="D9" s="7" t="n">
        <v>261120</v>
      </c>
    </row>
    <row r="10" spans="1:5">
      <c r="A10" s="4" t="s">
        <v>199</v>
      </c>
    </row>
    <row r="11" spans="1:5">
      <c r="A11" s="4" t="s">
        <v>200</v>
      </c>
      <c r="B11" s="6" t="n">
        <v>6785808</v>
      </c>
      <c r="D11" s="6" t="n">
        <v>6785808</v>
      </c>
    </row>
    <row r="12" spans="1:5">
      <c r="A12" s="4" t="s">
        <v>201</v>
      </c>
      <c r="D12" s="4" t="s">
        <v>202</v>
      </c>
      <c r="E12" s="4" t="s">
        <v>203</v>
      </c>
    </row>
    <row r="13" spans="1:5">
      <c r="A13" s="4" t="s">
        <v>193</v>
      </c>
      <c r="C13" s="7" t="n">
        <v>143000</v>
      </c>
      <c r="E13" s="7" t="n">
        <v>272000</v>
      </c>
    </row>
    <row r="14" spans="1:5">
      <c r="A14" s="4" t="s">
        <v>204</v>
      </c>
    </row>
    <row r="15" spans="1:5">
      <c r="A15" s="4" t="s">
        <v>192</v>
      </c>
      <c r="D15" s="7" t="n">
        <v>20400000</v>
      </c>
      <c r="E15" s="7" t="n">
        <v>2500000</v>
      </c>
    </row>
    <row r="16" spans="1:5">
      <c r="A16" s="4" t="s">
        <v>205</v>
      </c>
    </row>
    <row r="17" spans="1:5">
      <c r="A17" s="4" t="s">
        <v>192</v>
      </c>
      <c r="D17" s="7" t="n">
        <v>450000</v>
      </c>
    </row>
    <row r="18" spans="1:5">
      <c r="A18" s="4" t="s">
        <v>206</v>
      </c>
    </row>
    <row r="19" spans="1:5">
      <c r="A19" s="4" t="s">
        <v>200</v>
      </c>
      <c r="B19" s="6" t="n">
        <v>4437750</v>
      </c>
      <c r="D19" s="6" t="n">
        <v>4437750</v>
      </c>
    </row>
    <row r="20" spans="1:5">
      <c r="A20" s="4" t="s">
        <v>207</v>
      </c>
      <c r="D20" s="6" t="n">
        <v>4100000</v>
      </c>
    </row>
    <row r="21" spans="1:5">
      <c r="A21" s="4" t="s">
        <v>198</v>
      </c>
      <c r="D21" s="7" t="n">
        <v>6165294</v>
      </c>
    </row>
    <row r="22" spans="1:5">
      <c r="A22" s="4" t="s">
        <v>193</v>
      </c>
      <c r="B22" s="7" t="n">
        <v>544000</v>
      </c>
      <c r="D22" s="7" t="n">
        <v>727000</v>
      </c>
    </row>
    <row r="23" spans="1:5">
      <c r="A23" s="4" t="s">
        <v>208</v>
      </c>
      <c r="B23" s="6" t="n">
        <v>448654</v>
      </c>
      <c r="D23" s="6" t="n">
        <v>448654</v>
      </c>
    </row>
    <row r="24" spans="1:5">
      <c r="A24" s="4" t="s">
        <v>209</v>
      </c>
      <c r="B24" s="9" t="n">
        <v>1.45</v>
      </c>
      <c r="D24" s="9" t="n">
        <v>1.45</v>
      </c>
    </row>
    <row r="25" spans="1:5">
      <c r="A25" s="4" t="s">
        <v>210</v>
      </c>
      <c r="D25" s="4" t="s">
        <v>211</v>
      </c>
    </row>
    <row r="26" spans="1:5">
      <c r="A26" s="4" t="s">
        <v>212</v>
      </c>
      <c r="B26" s="7" t="n">
        <v>585000</v>
      </c>
      <c r="D26" s="7" t="n">
        <v>58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213</v>
      </c>
      <c r="B1" s="2" t="s">
        <v>64</v>
      </c>
      <c r="D1" s="2" t="s">
        <v>1</v>
      </c>
    </row>
    <row r="2" spans="1:6">
      <c r="B2" s="2" t="s">
        <v>2</v>
      </c>
      <c r="C2" s="2" t="s">
        <v>65</v>
      </c>
      <c r="D2" s="2" t="s">
        <v>2</v>
      </c>
      <c r="E2" s="2" t="s">
        <v>65</v>
      </c>
      <c r="F2" s="2" t="s">
        <v>28</v>
      </c>
    </row>
    <row r="3" spans="1:6">
      <c r="A3" s="4" t="s">
        <v>214</v>
      </c>
      <c r="B3" s="7" t="n">
        <v>15756956</v>
      </c>
      <c r="C3" s="7" t="n">
        <v>7419103</v>
      </c>
      <c r="D3" s="7" t="n">
        <v>36181796</v>
      </c>
      <c r="E3" s="7" t="n">
        <v>16453307</v>
      </c>
    </row>
    <row r="4" spans="1:6">
      <c r="A4" s="4" t="s">
        <v>215</v>
      </c>
      <c r="B4" s="6" t="n">
        <v>3567997</v>
      </c>
      <c r="C4" s="6" t="n">
        <v>1678180</v>
      </c>
      <c r="D4" s="6" t="n">
        <v>3567997</v>
      </c>
      <c r="E4" s="6" t="n">
        <v>1678180</v>
      </c>
      <c r="F4" s="7" t="n">
        <v>1256716</v>
      </c>
    </row>
    <row r="5" spans="1:6">
      <c r="A5" s="4" t="s">
        <v>216</v>
      </c>
    </row>
    <row r="6" spans="1:6">
      <c r="A6" s="4" t="s">
        <v>214</v>
      </c>
      <c r="D6" s="6" t="n">
        <v>35405251</v>
      </c>
      <c r="E6" s="6" t="n">
        <v>15393120</v>
      </c>
    </row>
    <row r="7" spans="1:6">
      <c r="A7" s="4" t="s">
        <v>215</v>
      </c>
      <c r="B7" s="6" t="n">
        <v>3349537</v>
      </c>
      <c r="C7" s="6" t="n">
        <v>1433417</v>
      </c>
      <c r="D7" s="6" t="n">
        <v>3349537</v>
      </c>
      <c r="E7" s="6" t="n">
        <v>1433417</v>
      </c>
    </row>
    <row r="8" spans="1:6">
      <c r="A8" s="4" t="s">
        <v>217</v>
      </c>
    </row>
    <row r="9" spans="1:6">
      <c r="A9" s="4" t="s">
        <v>214</v>
      </c>
      <c r="D9" s="6" t="n">
        <v>776545</v>
      </c>
      <c r="E9" s="6" t="n">
        <v>1060187</v>
      </c>
    </row>
    <row r="10" spans="1:6">
      <c r="A10" s="4" t="s">
        <v>215</v>
      </c>
      <c r="B10" s="7" t="n">
        <v>218460</v>
      </c>
      <c r="C10" s="7" t="n">
        <v>244763</v>
      </c>
      <c r="D10" s="7" t="n">
        <v>218460</v>
      </c>
      <c r="E10" s="7" t="n">
        <v>2447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8</v>
      </c>
    </row>
    <row r="2" spans="1:3">
      <c r="A2" s="3" t="s">
        <v>56</v>
      </c>
    </row>
    <row r="3" spans="1:3">
      <c r="A3" s="4" t="s">
        <v>57</v>
      </c>
      <c r="B3" s="7" t="n">
        <v>130867</v>
      </c>
      <c r="C3" s="7" t="n">
        <v>2342</v>
      </c>
    </row>
    <row r="4" spans="1:3">
      <c r="A4" s="4" t="s">
        <v>58</v>
      </c>
      <c r="B4" s="6" t="n">
        <v>220000000</v>
      </c>
      <c r="C4" s="6" t="n">
        <v>220000000</v>
      </c>
    </row>
    <row r="5" spans="1:3">
      <c r="A5" s="4" t="s">
        <v>59</v>
      </c>
      <c r="B5" s="4" t="s">
        <v>60</v>
      </c>
      <c r="C5" s="8" t="n">
        <v>1e-05</v>
      </c>
    </row>
    <row r="6" spans="1:3">
      <c r="A6" s="4" t="s">
        <v>61</v>
      </c>
      <c r="B6" s="6" t="n">
        <v>51370962</v>
      </c>
      <c r="C6" s="6" t="n">
        <v>50168195</v>
      </c>
    </row>
    <row r="7" spans="1:3">
      <c r="A7" s="4" t="s">
        <v>62</v>
      </c>
      <c r="B7" s="6" t="n">
        <v>51370962</v>
      </c>
      <c r="C7" s="6" t="n">
        <v>501681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5756956</v>
      </c>
      <c r="C4" s="7" t="n">
        <v>7419103</v>
      </c>
      <c r="D4" s="7" t="n">
        <v>36181796</v>
      </c>
      <c r="E4" s="7" t="n">
        <v>16453307</v>
      </c>
    </row>
    <row r="5" spans="1:5">
      <c r="A5" s="3" t="s">
        <v>68</v>
      </c>
    </row>
    <row r="6" spans="1:5">
      <c r="A6" s="4" t="s">
        <v>69</v>
      </c>
      <c r="B6" s="6" t="n">
        <v>13294452</v>
      </c>
      <c r="C6" s="6" t="n">
        <v>6354951</v>
      </c>
      <c r="D6" s="6" t="n">
        <v>30868564</v>
      </c>
      <c r="E6" s="6" t="n">
        <v>14000222</v>
      </c>
    </row>
    <row r="7" spans="1:5">
      <c r="A7" s="4" t="s">
        <v>70</v>
      </c>
      <c r="B7" s="6" t="n">
        <v>16810567</v>
      </c>
      <c r="C7" s="6" t="n">
        <v>-661707</v>
      </c>
      <c r="D7" s="6" t="n">
        <v>25801423</v>
      </c>
      <c r="E7" s="6" t="n">
        <v>5457334</v>
      </c>
    </row>
    <row r="8" spans="1:5">
      <c r="A8" s="4" t="s">
        <v>71</v>
      </c>
      <c r="B8" s="6" t="n">
        <v>140804</v>
      </c>
      <c r="C8" s="6" t="n">
        <v>138001</v>
      </c>
      <c r="D8" s="6" t="n">
        <v>414197</v>
      </c>
      <c r="E8" s="6" t="n">
        <v>313436</v>
      </c>
    </row>
    <row r="9" spans="1:5">
      <c r="A9" s="4" t="s">
        <v>72</v>
      </c>
      <c r="B9" s="6" t="n">
        <v>158968</v>
      </c>
      <c r="C9" s="6" t="n">
        <v>77011</v>
      </c>
      <c r="D9" s="6" t="n">
        <v>358396</v>
      </c>
      <c r="E9" s="6" t="n">
        <v>166374</v>
      </c>
    </row>
    <row r="10" spans="1:5">
      <c r="A10" s="4" t="s">
        <v>73</v>
      </c>
      <c r="B10" s="6" t="n">
        <v>30404791</v>
      </c>
      <c r="C10" s="6" t="n">
        <v>5908256</v>
      </c>
      <c r="D10" s="6" t="n">
        <v>57442580</v>
      </c>
      <c r="E10" s="6" t="n">
        <v>19937366</v>
      </c>
    </row>
    <row r="11" spans="1:5">
      <c r="A11" s="4" t="s">
        <v>74</v>
      </c>
      <c r="B11" s="6" t="n">
        <v>-14647835</v>
      </c>
      <c r="C11" s="6" t="n">
        <v>1510847</v>
      </c>
      <c r="D11" s="6" t="n">
        <v>-21260784</v>
      </c>
      <c r="E11" s="6" t="n">
        <v>-3484059</v>
      </c>
    </row>
    <row r="12" spans="1:5">
      <c r="A12" s="3" t="s">
        <v>75</v>
      </c>
    </row>
    <row r="13" spans="1:5">
      <c r="A13" s="4" t="s">
        <v>76</v>
      </c>
      <c r="B13" s="6" t="n">
        <v>-432</v>
      </c>
      <c r="C13" s="6" t="n">
        <v>319</v>
      </c>
      <c r="D13" s="6" t="n">
        <v>14</v>
      </c>
      <c r="E13" s="6" t="n">
        <v>6902</v>
      </c>
    </row>
    <row r="14" spans="1:5">
      <c r="A14" s="4" t="s">
        <v>77</v>
      </c>
      <c r="B14" s="6" t="n">
        <v>0</v>
      </c>
      <c r="C14" s="6" t="n">
        <v>-202</v>
      </c>
      <c r="D14" s="6" t="n">
        <v>0</v>
      </c>
      <c r="E14" s="6" t="n">
        <v>-1127</v>
      </c>
    </row>
    <row r="15" spans="1:5">
      <c r="A15" s="4" t="s">
        <v>78</v>
      </c>
      <c r="B15" s="6" t="n">
        <v>-432</v>
      </c>
      <c r="C15" s="6" t="n">
        <v>117</v>
      </c>
      <c r="D15" s="6" t="n">
        <v>14</v>
      </c>
      <c r="E15" s="6" t="n">
        <v>5775</v>
      </c>
    </row>
    <row r="16" spans="1:5">
      <c r="A16" s="4" t="s">
        <v>79</v>
      </c>
      <c r="B16" s="6" t="n">
        <v>-14648267</v>
      </c>
      <c r="C16" s="6" t="n">
        <v>1510964</v>
      </c>
      <c r="D16" s="6" t="n">
        <v>-21260770</v>
      </c>
      <c r="E16" s="6" t="n">
        <v>-3478284</v>
      </c>
    </row>
    <row r="17" spans="1:5">
      <c r="A17" s="4" t="s">
        <v>80</v>
      </c>
      <c r="B17" s="6" t="n">
        <v>-7444</v>
      </c>
      <c r="C17" s="6" t="n">
        <v>-1244</v>
      </c>
      <c r="D17" s="6" t="n">
        <v>-33015</v>
      </c>
      <c r="E17" s="6" t="n">
        <v>-26967</v>
      </c>
    </row>
    <row r="18" spans="1:5">
      <c r="A18" s="4" t="s">
        <v>81</v>
      </c>
      <c r="B18" s="6" t="n">
        <v>-14655711</v>
      </c>
      <c r="C18" s="6" t="n">
        <v>1509720</v>
      </c>
      <c r="D18" s="6" t="n">
        <v>-21293785</v>
      </c>
      <c r="E18" s="6" t="n">
        <v>-3505251</v>
      </c>
    </row>
    <row r="19" spans="1:5">
      <c r="A19" s="4" t="s">
        <v>82</v>
      </c>
      <c r="B19" s="6" t="n">
        <v>8613</v>
      </c>
      <c r="C19" s="6" t="n">
        <v>7388</v>
      </c>
      <c r="D19" s="6" t="n">
        <v>20913</v>
      </c>
      <c r="E19" s="6" t="n">
        <v>7388</v>
      </c>
    </row>
    <row r="20" spans="1:5">
      <c r="A20" s="4" t="s">
        <v>83</v>
      </c>
      <c r="B20" s="7" t="n">
        <v>-14647098</v>
      </c>
      <c r="C20" s="7" t="n">
        <v>1517108</v>
      </c>
      <c r="D20" s="7" t="n">
        <v>-21272872</v>
      </c>
      <c r="E20" s="7" t="n">
        <v>-3497863</v>
      </c>
    </row>
    <row r="21" spans="1:5">
      <c r="A21" s="3" t="s">
        <v>84</v>
      </c>
    </row>
    <row r="22" spans="1:5">
      <c r="A22" s="4" t="s">
        <v>85</v>
      </c>
      <c r="B22" s="4" t="s">
        <v>86</v>
      </c>
      <c r="C22" s="4" t="s">
        <v>87</v>
      </c>
      <c r="D22" s="4" t="s">
        <v>88</v>
      </c>
      <c r="E22" s="4" t="s">
        <v>89</v>
      </c>
    </row>
    <row r="23" spans="1:5">
      <c r="A23" s="4" t="s">
        <v>90</v>
      </c>
      <c r="B23" s="9" t="n">
        <v>-0.29</v>
      </c>
      <c r="C23" s="9" t="n">
        <v>0.03</v>
      </c>
      <c r="D23" s="9" t="n">
        <v>-0.42</v>
      </c>
      <c r="E23" s="9" t="n">
        <v>-0.07000000000000001</v>
      </c>
    </row>
    <row r="24" spans="1:5">
      <c r="A24" s="3" t="s">
        <v>91</v>
      </c>
    </row>
    <row r="25" spans="1:5">
      <c r="A25" s="4" t="s">
        <v>92</v>
      </c>
      <c r="B25" s="6" t="n">
        <v>51225817</v>
      </c>
      <c r="C25" s="6" t="n">
        <v>49714285</v>
      </c>
      <c r="D25" s="6" t="n">
        <v>50929102</v>
      </c>
      <c r="E25" s="6" t="n">
        <v>49211822</v>
      </c>
    </row>
    <row r="26" spans="1:5">
      <c r="A26" s="4" t="s">
        <v>93</v>
      </c>
      <c r="B26" s="6" t="n">
        <v>51225817</v>
      </c>
      <c r="C26" s="6" t="n">
        <v>51163219</v>
      </c>
      <c r="D26" s="6" t="n">
        <v>50929102</v>
      </c>
      <c r="E26" s="6" t="n">
        <v>492118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94</v>
      </c>
      <c r="B1" s="2" t="s">
        <v>64</v>
      </c>
      <c r="D1" s="2" t="s">
        <v>1</v>
      </c>
    </row>
    <row r="2" spans="1:5">
      <c r="B2" s="2" t="s">
        <v>2</v>
      </c>
      <c r="C2" s="2" t="s">
        <v>65</v>
      </c>
      <c r="D2" s="2" t="s">
        <v>2</v>
      </c>
      <c r="E2" s="2" t="s">
        <v>65</v>
      </c>
    </row>
    <row r="3" spans="1:5">
      <c r="A3" s="3" t="s">
        <v>66</v>
      </c>
    </row>
    <row r="4" spans="1:5">
      <c r="A4" s="4" t="s">
        <v>95</v>
      </c>
      <c r="B4" s="7" t="n">
        <v>-14655711</v>
      </c>
      <c r="C4" s="7" t="n">
        <v>1509720</v>
      </c>
      <c r="D4" s="7" t="n">
        <v>-21293785</v>
      </c>
      <c r="E4" s="7" t="n">
        <v>-3505251</v>
      </c>
    </row>
    <row r="5" spans="1:5">
      <c r="A5" s="3" t="s">
        <v>96</v>
      </c>
    </row>
    <row r="6" spans="1:5">
      <c r="A6" s="4" t="s">
        <v>97</v>
      </c>
      <c r="B6" s="6" t="n">
        <v>10515</v>
      </c>
      <c r="C6" s="6" t="n">
        <v>-13251</v>
      </c>
      <c r="D6" s="6" t="n">
        <v>15604</v>
      </c>
      <c r="E6" s="6" t="n">
        <v>-22663</v>
      </c>
    </row>
    <row r="7" spans="1:5">
      <c r="A7" s="4" t="s">
        <v>98</v>
      </c>
      <c r="B7" s="6" t="n">
        <v>-14645196</v>
      </c>
      <c r="C7" s="6" t="n">
        <v>1496469</v>
      </c>
      <c r="D7" s="6" t="n">
        <v>-21278181</v>
      </c>
      <c r="E7" s="6" t="n">
        <v>-3527914</v>
      </c>
    </row>
    <row r="8" spans="1:5">
      <c r="A8" s="4" t="s">
        <v>99</v>
      </c>
      <c r="B8" s="6" t="n">
        <v>8613</v>
      </c>
      <c r="C8" s="6" t="n">
        <v>7388</v>
      </c>
      <c r="D8" s="6" t="n">
        <v>20913</v>
      </c>
      <c r="E8" s="6" t="n">
        <v>7388</v>
      </c>
    </row>
    <row r="9" spans="1:5">
      <c r="A9" s="4" t="s">
        <v>100</v>
      </c>
      <c r="B9" s="7" t="n">
        <v>-14636583</v>
      </c>
      <c r="C9" s="7" t="n">
        <v>1503857</v>
      </c>
      <c r="D9" s="7" t="n">
        <v>-21257268</v>
      </c>
      <c r="E9" s="7" t="n">
        <v>-3520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1</v>
      </c>
      <c r="B1" s="2" t="s">
        <v>1</v>
      </c>
    </row>
    <row r="2" spans="1:3">
      <c r="B2" s="2" t="s">
        <v>2</v>
      </c>
      <c r="C2" s="2" t="s">
        <v>65</v>
      </c>
    </row>
    <row r="3" spans="1:3">
      <c r="A3" s="3" t="s">
        <v>102</v>
      </c>
    </row>
    <row r="4" spans="1:3">
      <c r="A4" s="4" t="s">
        <v>95</v>
      </c>
      <c r="B4" s="7" t="n">
        <v>-21293785</v>
      </c>
      <c r="C4" s="7" t="n">
        <v>-3505251</v>
      </c>
    </row>
    <row r="5" spans="1:3">
      <c r="A5" s="3" t="s">
        <v>103</v>
      </c>
    </row>
    <row r="6" spans="1:3">
      <c r="A6" s="4" t="s">
        <v>104</v>
      </c>
      <c r="B6" s="6" t="n">
        <v>38110</v>
      </c>
      <c r="C6" s="6" t="n">
        <v>19010</v>
      </c>
    </row>
    <row r="7" spans="1:3">
      <c r="A7" s="4" t="s">
        <v>105</v>
      </c>
      <c r="B7" s="6" t="n">
        <v>1527110</v>
      </c>
      <c r="C7" s="6" t="n">
        <v>985076</v>
      </c>
    </row>
    <row r="8" spans="1:3">
      <c r="A8" s="4" t="s">
        <v>106</v>
      </c>
      <c r="B8" s="6" t="n">
        <v>21183498</v>
      </c>
      <c r="C8" s="6" t="n">
        <v>2751138</v>
      </c>
    </row>
    <row r="9" spans="1:3">
      <c r="A9" s="3" t="s">
        <v>107</v>
      </c>
    </row>
    <row r="10" spans="1:3">
      <c r="A10" s="4" t="s">
        <v>108</v>
      </c>
      <c r="B10" s="6" t="n">
        <v>-992031</v>
      </c>
      <c r="C10" s="6" t="n">
        <v>-318223</v>
      </c>
    </row>
    <row r="11" spans="1:3">
      <c r="A11" s="4" t="s">
        <v>109</v>
      </c>
      <c r="B11" s="6" t="n">
        <v>0</v>
      </c>
      <c r="C11" s="6" t="n">
        <v>4744</v>
      </c>
    </row>
    <row r="12" spans="1:3">
      <c r="A12" s="4" t="s">
        <v>33</v>
      </c>
      <c r="B12" s="6" t="n">
        <v>-320114</v>
      </c>
      <c r="C12" s="6" t="n">
        <v>-79172</v>
      </c>
    </row>
    <row r="13" spans="1:3">
      <c r="A13" s="4" t="s">
        <v>40</v>
      </c>
      <c r="B13" s="6" t="n">
        <v>305438</v>
      </c>
      <c r="C13" s="6" t="n">
        <v>-9606</v>
      </c>
    </row>
    <row r="14" spans="1:3">
      <c r="A14" s="4" t="s">
        <v>42</v>
      </c>
      <c r="B14" s="6" t="n">
        <v>189655</v>
      </c>
      <c r="C14" s="6" t="n">
        <v>380754</v>
      </c>
    </row>
    <row r="15" spans="1:3">
      <c r="A15" s="4" t="s">
        <v>110</v>
      </c>
      <c r="B15" s="6" t="n">
        <v>0</v>
      </c>
      <c r="C15" s="6" t="n">
        <v>-9397</v>
      </c>
    </row>
    <row r="16" spans="1:3">
      <c r="A16" s="4" t="s">
        <v>111</v>
      </c>
      <c r="B16" s="6" t="n">
        <v>637881</v>
      </c>
      <c r="C16" s="6" t="n">
        <v>219073</v>
      </c>
    </row>
    <row r="17" spans="1:3">
      <c r="A17" s="3" t="s">
        <v>112</v>
      </c>
    </row>
    <row r="18" spans="1:3">
      <c r="A18" s="4" t="s">
        <v>113</v>
      </c>
      <c r="B18" s="6" t="n">
        <v>-281203</v>
      </c>
      <c r="C18" s="6" t="n">
        <v>-37821</v>
      </c>
    </row>
    <row r="19" spans="1:3">
      <c r="A19" s="4" t="s">
        <v>114</v>
      </c>
      <c r="B19" s="6" t="n">
        <v>-281203</v>
      </c>
      <c r="C19" s="6" t="n">
        <v>-37821</v>
      </c>
    </row>
    <row r="20" spans="1:3">
      <c r="A20" s="3" t="s">
        <v>115</v>
      </c>
    </row>
    <row r="21" spans="1:3">
      <c r="A21" s="4" t="s">
        <v>116</v>
      </c>
      <c r="B21" s="6" t="n">
        <v>0</v>
      </c>
      <c r="C21" s="6" t="n">
        <v>1950</v>
      </c>
    </row>
    <row r="22" spans="1:3">
      <c r="A22" s="4" t="s">
        <v>117</v>
      </c>
      <c r="B22" s="6" t="n">
        <v>-1000</v>
      </c>
      <c r="C22" s="6" t="n">
        <v>0</v>
      </c>
    </row>
    <row r="23" spans="1:3">
      <c r="A23" s="4" t="s">
        <v>118</v>
      </c>
      <c r="B23" s="6" t="n">
        <v>1000</v>
      </c>
      <c r="C23" s="6" t="n">
        <v>0</v>
      </c>
    </row>
    <row r="24" spans="1:3">
      <c r="A24" s="4" t="s">
        <v>119</v>
      </c>
      <c r="B24" s="6" t="n">
        <v>0</v>
      </c>
      <c r="C24" s="6" t="n">
        <v>-3132</v>
      </c>
    </row>
    <row r="25" spans="1:3">
      <c r="A25" s="4" t="s">
        <v>120</v>
      </c>
      <c r="B25" s="6" t="n">
        <v>0</v>
      </c>
      <c r="C25" s="6" t="n">
        <v>-61877</v>
      </c>
    </row>
    <row r="26" spans="1:3">
      <c r="A26" s="4" t="s">
        <v>121</v>
      </c>
      <c r="B26" s="6" t="n">
        <v>0</v>
      </c>
      <c r="C26" s="6" t="n">
        <v>-63059</v>
      </c>
    </row>
    <row r="27" spans="1:3">
      <c r="A27" s="4" t="s">
        <v>122</v>
      </c>
      <c r="B27" s="6" t="n">
        <v>15604</v>
      </c>
      <c r="C27" s="6" t="n">
        <v>-22663</v>
      </c>
    </row>
    <row r="28" spans="1:3">
      <c r="A28" s="4" t="s">
        <v>123</v>
      </c>
      <c r="B28" s="6" t="n">
        <v>372282</v>
      </c>
      <c r="C28" s="6" t="n">
        <v>95530</v>
      </c>
    </row>
    <row r="29" spans="1:3">
      <c r="A29" s="4" t="s">
        <v>124</v>
      </c>
      <c r="B29" s="6" t="n">
        <v>571814</v>
      </c>
      <c r="C29" s="6" t="n">
        <v>353374</v>
      </c>
    </row>
    <row r="30" spans="1:3">
      <c r="A30" s="4" t="s">
        <v>125</v>
      </c>
      <c r="B30" s="6" t="n">
        <v>944096</v>
      </c>
      <c r="C30" s="6" t="n">
        <v>448904</v>
      </c>
    </row>
    <row r="31" spans="1:3">
      <c r="A31" s="3" t="s">
        <v>126</v>
      </c>
    </row>
    <row r="32" spans="1:3">
      <c r="A32" s="4" t="s">
        <v>127</v>
      </c>
      <c r="B32" s="6" t="n">
        <v>0</v>
      </c>
      <c r="C32" s="6" t="n">
        <v>10524</v>
      </c>
    </row>
    <row r="33" spans="1:3">
      <c r="A33" s="4" t="s">
        <v>128</v>
      </c>
      <c r="B33" s="7" t="n">
        <v>33015</v>
      </c>
      <c r="C33" s="7" t="n">
        <v>26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ckground and Basis of Pres</vt:lpstr>
      <vt:lpstr>2. Summary of Significant Accou</vt:lpstr>
      <vt:lpstr>3. Related Party Transactions</vt:lpstr>
      <vt:lpstr>4. Stockholders' Equity</vt:lpstr>
      <vt:lpstr>5. Stock Based Compensation</vt:lpstr>
      <vt:lpstr>6. Commitments and Contingencie</vt:lpstr>
      <vt:lpstr>7. Segment Information and Geog</vt:lpstr>
      <vt:lpstr>8. Subsequent Events</vt:lpstr>
      <vt:lpstr>2. Summary of Significant Acc15</vt:lpstr>
      <vt:lpstr>7. Segment Information and Ge16</vt:lpstr>
      <vt:lpstr>2. Summary of Significant Acc17</vt:lpstr>
      <vt:lpstr>3. Related Party Transactions (</vt:lpstr>
      <vt:lpstr>4. Stockholders' Equity (Detail</vt:lpstr>
      <vt:lpstr>5. Stock Based Compensation (De</vt:lpstr>
      <vt:lpstr>7. 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55:10Z</dcterms:created>
  <dcterms:modified xmlns:dcterms="http://purl.org/dc/terms/" xmlns:xsi="http://www.w3.org/2001/XMLSchema-instance" xsi:type="dcterms:W3CDTF">2016-11-14T14:55:10Z</dcterms:modified>
  <dc:title xmlns:dc="http://purl.org/dc/elements/1.1/">Untitled</dc:title>
  <dc:description xmlns:dc="http://purl.org/dc/elements/1.1/"/>
  <dc:subject xmlns:dc="http://purl.org/dc/elements/1.1/"/>
  <cp:keywords/>
  <cp:category/>
</cp:coreProperties>
</file>